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Basis of Presentation, Organiza" sheetId="7" state="visible" r:id="rId7"/>
    <sheet xmlns:r="http://schemas.openxmlformats.org/officeDocument/2006/relationships" name="Debt _ Related Party" sheetId="8" state="visible" r:id="rId8"/>
    <sheet xmlns:r="http://schemas.openxmlformats.org/officeDocument/2006/relationships" name="Net Loss Per Share" sheetId="9" state="visible" r:id="rId9"/>
    <sheet xmlns:r="http://schemas.openxmlformats.org/officeDocument/2006/relationships" name="Subsequent Events" sheetId="10" state="visible" r:id="rId10"/>
    <sheet xmlns:r="http://schemas.openxmlformats.org/officeDocument/2006/relationships" name="Net Loss Per Share (Tables)" sheetId="11" state="visible" r:id="rId11"/>
    <sheet xmlns:r="http://schemas.openxmlformats.org/officeDocument/2006/relationships" name="Basis of Presentation, Organi_2" sheetId="12" state="visible" r:id="rId12"/>
    <sheet xmlns:r="http://schemas.openxmlformats.org/officeDocument/2006/relationships" name="Debt _ Related Party (Details N" sheetId="13" state="visible" r:id="rId13"/>
    <sheet xmlns:r="http://schemas.openxmlformats.org/officeDocument/2006/relationships" name="Net Loss Per Share (Details Nar"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39">
  <si>
    <t>Document and Entity Information - shares</t>
  </si>
  <si>
    <t>9 Months Ended</t>
  </si>
  <si>
    <t>Dec. 31, 2018</t>
  </si>
  <si>
    <t>Feb. 26, 2019</t>
  </si>
  <si>
    <t>Document And Entity Information</t>
  </si>
  <si>
    <t>Entity Registrant Name</t>
  </si>
  <si>
    <t>Celexus, Inc</t>
  </si>
  <si>
    <t>Entity Central Index Key</t>
  </si>
  <si>
    <t>0001355559</t>
  </si>
  <si>
    <t>Document Type</t>
  </si>
  <si>
    <t>10-Q</t>
  </si>
  <si>
    <t>Document Period End Date</t>
  </si>
  <si>
    <t>Dec. 31,
		2018</t>
  </si>
  <si>
    <t>Amendment Flag</t>
  </si>
  <si>
    <t>false</t>
  </si>
  <si>
    <t>Current Fiscal Year End Date</t>
  </si>
  <si>
    <t>--03-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8</t>
  </si>
  <si>
    <t>Balance Sheets (Unaudited) - USD ($)</t>
  </si>
  <si>
    <t>Mar. 31, 2018</t>
  </si>
  <si>
    <t>ASSETS</t>
  </si>
  <si>
    <t>Total assets</t>
  </si>
  <si>
    <t xml:space="preserve"> </t>
  </si>
  <si>
    <t>Current liabilities</t>
  </si>
  <si>
    <t>Accounts payable</t>
  </si>
  <si>
    <t>Accounts payable - related party</t>
  </si>
  <si>
    <t>Interest payable - related party</t>
  </si>
  <si>
    <t>Convertible Revolving Demand Note - related party</t>
  </si>
  <si>
    <t>Total current liabilities</t>
  </si>
  <si>
    <t>Total liabilities</t>
  </si>
  <si>
    <t>Commitments and contingencies</t>
  </si>
  <si>
    <t>Stockholders' deficit</t>
  </si>
  <si>
    <t>Common stock: $0.001 par value; 1,500,000,000 shares authorized, 565,864,527 shares issued and outstanding at December 31, 2018 and March 31, 2018</t>
  </si>
  <si>
    <t>Additional paid-in capital</t>
  </si>
  <si>
    <t>Retained deficit</t>
  </si>
  <si>
    <t>Total stockholders' deficit</t>
  </si>
  <si>
    <t>Total liabilities and stockholders' deficit</t>
  </si>
  <si>
    <t>Balance Sheets (Unaudited) (Parenthetical) - $ / shares</t>
  </si>
  <si>
    <t>Statement of Financial Position [Abstract]</t>
  </si>
  <si>
    <t>Common stock, par value</t>
  </si>
  <si>
    <t>Common stock, authorized shares</t>
  </si>
  <si>
    <t>Common stock, issued shares</t>
  </si>
  <si>
    <t>Common stock, outstanding shares</t>
  </si>
  <si>
    <t>Statements of Operations (Unaudited) - USD ($)</t>
  </si>
  <si>
    <t>3 Months Ended</t>
  </si>
  <si>
    <t>Dec. 31, 2017</t>
  </si>
  <si>
    <t>Income Statement [Abstract]</t>
  </si>
  <si>
    <t>Revenue</t>
  </si>
  <si>
    <t>Operating expense</t>
  </si>
  <si>
    <t>Selling, general and administrative</t>
  </si>
  <si>
    <t>Total operating expense</t>
  </si>
  <si>
    <t>Loss from operations</t>
  </si>
  <si>
    <t>Other income (expense)</t>
  </si>
  <si>
    <t>Gain on forgiveness of liabilities</t>
  </si>
  <si>
    <t>Interest expense</t>
  </si>
  <si>
    <t>Accretion of debt discount</t>
  </si>
  <si>
    <t>Total other income (expense)</t>
  </si>
  <si>
    <t>Net loss</t>
  </si>
  <si>
    <t>Net income per common share:</t>
  </si>
  <si>
    <t>Basic</t>
  </si>
  <si>
    <t>Diluted</t>
  </si>
  <si>
    <t>Weighted average number of common and common equivalent shares outstanding:</t>
  </si>
  <si>
    <t>Shareholders Equity (Unaudited) - 9 months ended Dec. 31, 2018 - USD ($)</t>
  </si>
  <si>
    <t>Common Stock</t>
  </si>
  <si>
    <t>Additional Paid-In Capital</t>
  </si>
  <si>
    <t>Retained Deficit</t>
  </si>
  <si>
    <t>Total</t>
  </si>
  <si>
    <t>Balance at Mar. 31, 2018</t>
  </si>
  <si>
    <t>Balance, shares at Mar. 31, 2018</t>
  </si>
  <si>
    <t>Settlement of liabilities owed to former President</t>
  </si>
  <si>
    <t>Balance at Dec. 31, 2018</t>
  </si>
  <si>
    <t>Balance, shares at Dec. 31, 2018</t>
  </si>
  <si>
    <t>Statements of Cash Flows (Unaudited) - USD ($)</t>
  </si>
  <si>
    <t>Cash flows from operating activities</t>
  </si>
  <si>
    <t>Changes in operating assets and liabilities:</t>
  </si>
  <si>
    <t>Increase (decrease) in accounts payable and accrued expenses</t>
  </si>
  <si>
    <t>Increase (decrease) in interest payable</t>
  </si>
  <si>
    <t>Net cash flows used in operat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beneficial conversion feature</t>
  </si>
  <si>
    <t>Basis of Presentation, Organization and Going Concern</t>
  </si>
  <si>
    <t>Organization, Consolidation and Presentation of Financial Statements [Abstract]</t>
  </si>
  <si>
    <t>NOTE 1 – Basis of Presentation,
Organization and Going Concern Basis of Presentation The unaudited financial statements of Celexus,
Inc. (the “Company”) as of December 31, 2018, and for the three and nine months ended December 31, 2018 and 2017, have
been prepared in accordance with generally accepted accounting principles (“GAAP”)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March 31, 2018.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Organization Celexus, Inc. (the Company)(formerly Telupay
International, Inc.; formerly i-Level Media Group Incorporated; formerly Jackson Ventures, Inc.) was incorporated in the State
of Nevada on August 23, 2005 as Jackson Ventures Ltd. and its initial operations included the acquisition and exploration of mineral
resources. In March, 2007 the Company changed its name to i-Level Media Group Incorporated (“i-Level”) and changed
its business to that of developing and operating a digital media network service. This business ceased operations on December 1,
2008 and its business was wound-up. On September 24, 2013, the Company effected
the acquisition of Telupay, PLC by way of a reverse merger. As a result of the Merger, the Company changed its name to Telupay
International Inc., effectuated a 1.5-for-1 forward stock split and Telupay became a wholly-owned subsidiary. Telupay was engaged
in the mobile banking and payment processing business primarily in the Philippines, Peru, Indonesia, Myanmar and the United Kingdom.
Telupay PLC was the primary operating subsidiary of the Company accounting for most of our assets and liabilities. Telupay PLC
never reached profitability and was spun out of the Company shortly after December 31, 2014 to the former directors and officers
of the Company whereby the business, including the assets and liabilities of Telupay PLC were transferred for no consideration.
As a result, the Company had no operations. On January 18, 2017, Barton Hollow, LLC, a
limited liability company, was appointed custodian for the Company by the District Court of Clark County, Nevada. The Company was
reinstated by the Nevada Secretary of State on November 9, 2017 and on September 9, 2018 changed its name to Celexus, Inc. The
Company currently is looking to acquire an operating business or develop a business. The Company’s address is 8275 S. Eastern
Ave. Suite 200, Las Vegas, NV 89123,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8, the Company had an accumulated deficit of $8,917,372.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Debt – Related Party</t>
  </si>
  <si>
    <t>Debt Disclosure [Abstract]</t>
  </si>
  <si>
    <t>Debt  Related Party</t>
  </si>
  <si>
    <t>NOTE 2 – Debt – Related
Party On January 18, 2017, the Company issued a Revolving
Demand Note (the “Revolving Demand Note”) to Securities Compliance Group, Ltd. (the “Creditor”) in exchange
for services provided by the Creditor. Pursuant the Revolving Demand Note, the Company is liable for $25,000 at an annual interest
rate of 9.5% with a default rate of 22%. The Revolving Demand Note may be converted into common stock at an exercise price of par,
or $0.001 per share at the discretion of the Creditor. The Revolving Demand Note does not have a maturity date. Since the conversion price was greater than
the market price on the date of issuance, the Company did not recognize a debt discount on the Revolving Demand Note. During the three months ended December 31,
2018 and 2017, the Company recognized $712 and $647, respectively, of interest expense. During the nine months ended December 31,
2018 and 2017, the Company recognized $2,078 and $1,890, respectively, of interest expense related to the Revolving Demand Note.</t>
  </si>
  <si>
    <t>Net Loss Per Share</t>
  </si>
  <si>
    <t xml:space="preserve">NOTE 3 - Net Loss Per Share During the three and nine months ended December
31, 2018 and 2017, the Company recorded a net loss. Basic net loss per share is computed by dividing the net loss by the weighted
average number of common shares outstanding during the period. The Company has not included the effects of convertible debt on
net loss per share because to do so would be antidilutive. Following is the computation of basic
and diluted net loss per share for the three and nine months ended December 31, 2018 and 2017:
Three Months Ended Nine Months Ended
December 31, December 31,
2018 2017 2018 2017
Basic and Diluted EPS Computation
Numerator:
Loss available to common stockholders' $ (3,282 ) $ 13,467 $ (5,896 ) $ 10,977
Denominator:
Weighted average number of common shares outstanding
Basic 565,864,527 565,864,527 565,864,527 565,864,527
Diluted n/a 568,227,182 n/a 568,227,182
Net income per common share:
Basic $ (0.00 ) $ 0.00 $ (0.00 ) $ 0.00
Diluted n/a $ 0.00 n/a $ 0.00
The shares listed below were not included in the computation of diluted losses
per share because to do so would have been antidilutive for the periods presented:
Convertible debt 5,089,214 — 5,089,214 — </t>
  </si>
  <si>
    <t>Subsequent Events</t>
  </si>
  <si>
    <t>Subsequent Events [Abstract]</t>
  </si>
  <si>
    <t xml:space="preserve">NOTE 5 – Subsequent Events Management has reviewed material events subsequent
of the period ended December 31, 2018 and through February 8, 2019 in accordance with FASB ASC 855 “Subsequent Events”. In February, 2019, Celexus, Inc. entered into
an agreement to acquire Bio Distribution, Inc for $13,000,000 worth of stock and $1. Bio Distribution has just acquired the rights
to a bio-engineered strain of Hemp seeds that produce low THC levels to meet industry regulations and a high CBD content. Included
in the acquisition is a license with the state of Utah to cultivate and supply Hemp seeds and clones. We expect to have 1.5M seeds
produced and ready for planting by June of 2019 and another 10M seeds ready for sale by early 2020. This is a related party transaction
as Lisa Averbuch is both corps officers and directors. The Company has requested the following corporate
actions with FINRA: a 90 to 1 reverse stock split along with the name change to Celexus, Inc. Which will change the outstanding
shares from 565,864,827 to 5,073,306. The Company has been informed that FINRA Ops
has determined that they will move forward with the requested corporate actions once Form 10 goes effective with the SEC. The Form 10 is effective 60 days from the date of filing. Thus,
based on a filing date of 2/5/2019 the Form 10 for this issuer will be effective on 4/6/2019 and the company expects the corporate
actions to be effective shortly after that date. </t>
  </si>
  <si>
    <t>Net Loss Per Share (Tables)</t>
  </si>
  <si>
    <t>Schedule of basic and diluted net loss per share</t>
  </si>
  <si>
    <t xml:space="preserve">Three Months Ended Nine Months Ended
December 31, December 31,
2018 2017 2018 2017
Basic and Diluted EPS Computation
Numerator:
Loss available to common stockholders' $ (3,282 ) $ 13,467 $ (5,896 ) $ 10,977
Denominator:
Weighted average number of common shares outstanding
Basic 565,864,527 565,864,527 565,864,527 565,864,527
Diluted n/a 568,227,182 n/a 568,227,182
Net income per common share:
Basic $ (0.00 ) $ 0.00 $ (0.00 ) $ 0.00
Diluted n/a $ 0.00 n/a $ 0.00
The shares listed below were not included in the computation of diluted losses
per share because to do so would have been antidilutive for the periods presented:
Convertible debt 5,089,214 — 5,089,214 — </t>
  </si>
  <si>
    <t>Basis of Presentation, Organization and Going Concern (Details Narrative) - USD ($)</t>
  </si>
  <si>
    <t>Accumulated deficit</t>
  </si>
  <si>
    <t>Debt – Related Party (Details Narrative) - USD ($)</t>
  </si>
  <si>
    <t>Jan. 18, 2017</t>
  </si>
  <si>
    <t>Convertible Revolving Demand Note</t>
  </si>
  <si>
    <t>Convertible debt annual interest rate</t>
  </si>
  <si>
    <t>9.50%</t>
  </si>
  <si>
    <t>Convertible debt annual interest default rate</t>
  </si>
  <si>
    <t>22.00%</t>
  </si>
  <si>
    <t>Convertible debt, conversion price per share</t>
  </si>
  <si>
    <t>Net Loss Per Share (Details Narrative) - USD ($)</t>
  </si>
  <si>
    <t>Numerator:</t>
  </si>
  <si>
    <t>Loss available to common stockholders'</t>
  </si>
  <si>
    <t>Weighted average number of common shares outstanding</t>
  </si>
  <si>
    <t>The shares listed below were not included in the computation of diluted losses per share because to do so would have been antidilutive for the periods presented:</t>
  </si>
  <si>
    <t>Convertible debt</t>
  </si>
  <si>
    <t>Subsequent Events (Details Narrative) - Subsequent Event [Member]</t>
  </si>
  <si>
    <t>1 Months Ended</t>
  </si>
  <si>
    <t>Feb. 26, 2019USD ($)</t>
  </si>
  <si>
    <t>Stock worth of acquired Bio Distribution</t>
  </si>
  <si>
    <t>Acquisition agreement description</t>
  </si>
  <si>
    <t>an agreement to acquire Bio Distribution, Inc for $13,000,000 worth of stock and $1. Bio Distribution has just acquired the rights to a bio-engineered strain of Hemp seeds that produce low THC levels to meet industry regulations and a high CBD content.</t>
  </si>
  <si>
    <t>Reverse stock split</t>
  </si>
  <si>
    <t xml:space="preserve">90 to 1 </t>
  </si>
  <si>
    <t>Stock split, description of changes in outstanding shares</t>
  </si>
  <si>
    <t>change the outstanding shares from 565,864,827 to 5,073,306</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56586452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7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1</v>
      </c>
    </row>
    <row r="2" spans="1:3">
      <c r="A2" s="3" t="s">
        <v>99</v>
      </c>
    </row>
    <row r="3" spans="1:3">
      <c r="A3" s="4" t="s">
        <v>114</v>
      </c>
      <c r="B3" s="7" t="n">
        <v>-8917372</v>
      </c>
      <c r="C3" s="7" t="n">
        <v>-89114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115</v>
      </c>
      <c r="B1" s="2" t="s">
        <v>56</v>
      </c>
      <c r="D1" s="2" t="s">
        <v>1</v>
      </c>
    </row>
    <row r="2" spans="1:6">
      <c r="B2" s="2" t="s">
        <v>2</v>
      </c>
      <c r="C2" s="2" t="s">
        <v>57</v>
      </c>
      <c r="D2" s="2" t="s">
        <v>2</v>
      </c>
      <c r="E2" s="2" t="s">
        <v>57</v>
      </c>
      <c r="F2" s="2" t="s">
        <v>116</v>
      </c>
    </row>
    <row r="3" spans="1:6">
      <c r="A3" s="3" t="s">
        <v>102</v>
      </c>
    </row>
    <row r="4" spans="1:6">
      <c r="A4" s="4" t="s">
        <v>117</v>
      </c>
      <c r="F4" s="7" t="n">
        <v>25000</v>
      </c>
    </row>
    <row r="5" spans="1:6">
      <c r="A5" s="4" t="s">
        <v>118</v>
      </c>
      <c r="F5" s="4" t="s">
        <v>119</v>
      </c>
    </row>
    <row r="6" spans="1:6">
      <c r="A6" s="4" t="s">
        <v>120</v>
      </c>
      <c r="F6" s="4" t="s">
        <v>121</v>
      </c>
    </row>
    <row r="7" spans="1:6">
      <c r="A7" s="4" t="s">
        <v>122</v>
      </c>
      <c r="F7" s="6" t="n">
        <v>0.001</v>
      </c>
    </row>
    <row r="8" spans="1:6">
      <c r="A8" s="4" t="s">
        <v>66</v>
      </c>
      <c r="B8" s="7" t="n">
        <v>-712</v>
      </c>
      <c r="C8" s="7" t="n">
        <v>-647</v>
      </c>
      <c r="D8" s="7" t="n">
        <v>-2078</v>
      </c>
      <c r="E8" s="7" t="n">
        <v>-189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56</v>
      </c>
      <c r="D1" s="2" t="s">
        <v>1</v>
      </c>
    </row>
    <row r="2" spans="1:5">
      <c r="B2" s="2" t="s">
        <v>2</v>
      </c>
      <c r="C2" s="2" t="s">
        <v>57</v>
      </c>
      <c r="D2" s="2" t="s">
        <v>2</v>
      </c>
      <c r="E2" s="2" t="s">
        <v>57</v>
      </c>
    </row>
    <row r="3" spans="1:5">
      <c r="A3" s="3" t="s">
        <v>124</v>
      </c>
    </row>
    <row r="4" spans="1:5">
      <c r="A4" s="4" t="s">
        <v>125</v>
      </c>
      <c r="B4" s="7" t="n">
        <v>-3282</v>
      </c>
      <c r="C4" s="7" t="n">
        <v>13467</v>
      </c>
      <c r="D4" s="7" t="n">
        <v>-5896</v>
      </c>
      <c r="E4" s="7" t="n">
        <v>10977</v>
      </c>
    </row>
    <row r="5" spans="1:5">
      <c r="A5" s="3" t="s">
        <v>126</v>
      </c>
    </row>
    <row r="6" spans="1:5">
      <c r="A6" s="4" t="s">
        <v>71</v>
      </c>
      <c r="B6" s="5" t="n">
        <v>565864527</v>
      </c>
      <c r="C6" s="5" t="n">
        <v>565864527</v>
      </c>
      <c r="D6" s="5" t="n">
        <v>565864527</v>
      </c>
      <c r="E6" s="5" t="n">
        <v>565864527</v>
      </c>
    </row>
    <row r="7" spans="1:5">
      <c r="A7" s="4" t="s">
        <v>72</v>
      </c>
      <c r="B7" s="4" t="s">
        <v>34</v>
      </c>
      <c r="C7" s="5" t="n">
        <v>565864527</v>
      </c>
      <c r="D7" s="4" t="s">
        <v>34</v>
      </c>
      <c r="E7" s="5" t="n">
        <v>565864527</v>
      </c>
    </row>
    <row r="8" spans="1:5">
      <c r="A8" s="3" t="s">
        <v>70</v>
      </c>
    </row>
    <row r="9" spans="1:5">
      <c r="A9" s="4" t="s">
        <v>71</v>
      </c>
      <c r="B9" s="7" t="n">
        <v>0</v>
      </c>
      <c r="C9" s="7" t="n">
        <v>0</v>
      </c>
      <c r="D9" s="7" t="n">
        <v>0</v>
      </c>
      <c r="E9" s="7" t="n">
        <v>0</v>
      </c>
    </row>
    <row r="10" spans="1:5">
      <c r="A10" s="4" t="s">
        <v>72</v>
      </c>
      <c r="B10" s="4" t="s">
        <v>34</v>
      </c>
      <c r="C10" s="7" t="n">
        <v>0</v>
      </c>
      <c r="D10" s="4" t="s">
        <v>34</v>
      </c>
      <c r="E10" s="7" t="n">
        <v>0</v>
      </c>
    </row>
    <row r="11" spans="1:5">
      <c r="A11" s="3" t="s">
        <v>127</v>
      </c>
    </row>
    <row r="12" spans="1:5">
      <c r="A12" s="4" t="s">
        <v>128</v>
      </c>
      <c r="B12" s="5" t="n">
        <v>5089214</v>
      </c>
      <c r="C12" s="4" t="s">
        <v>34</v>
      </c>
      <c r="D12" s="5" t="n">
        <v>5089214</v>
      </c>
      <c r="E12" s="4" t="s">
        <v>3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30</v>
      </c>
    </row>
    <row r="2" spans="1:2">
      <c r="B2" s="2" t="s">
        <v>131</v>
      </c>
    </row>
    <row r="3" spans="1:2">
      <c r="A3" s="4" t="s">
        <v>132</v>
      </c>
      <c r="B3" s="7" t="n">
        <v>13000000</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3" t="s">
        <v>35</v>
      </c>
    </row>
    <row r="5" spans="1:3">
      <c r="A5" s="4" t="s">
        <v>36</v>
      </c>
      <c r="B5" s="5" t="n">
        <v>2570</v>
      </c>
      <c r="C5" s="5" t="n">
        <v>200</v>
      </c>
    </row>
    <row r="6" spans="1:3">
      <c r="A6" s="4" t="s">
        <v>37</v>
      </c>
      <c r="B6" s="4" t="s">
        <v>34</v>
      </c>
      <c r="C6" s="5" t="n">
        <v>7830</v>
      </c>
    </row>
    <row r="7" spans="1:3">
      <c r="A7" s="4" t="s">
        <v>38</v>
      </c>
      <c r="B7" s="5" t="n">
        <v>5089</v>
      </c>
      <c r="C7" s="5" t="n">
        <v>3011</v>
      </c>
    </row>
    <row r="8" spans="1:3">
      <c r="A8" s="4" t="s">
        <v>39</v>
      </c>
      <c r="B8" s="5" t="n">
        <v>25000</v>
      </c>
      <c r="C8" s="5" t="n">
        <v>25000</v>
      </c>
    </row>
    <row r="9" spans="1:3">
      <c r="A9" s="4" t="s">
        <v>40</v>
      </c>
      <c r="B9" s="5" t="n">
        <v>32659</v>
      </c>
      <c r="C9" s="5" t="n">
        <v>36041</v>
      </c>
    </row>
    <row r="10" spans="1:3">
      <c r="A10" s="4" t="s">
        <v>41</v>
      </c>
      <c r="B10" s="5" t="n">
        <v>32659</v>
      </c>
      <c r="C10" s="5" t="n">
        <v>36041</v>
      </c>
    </row>
    <row r="11" spans="1:3">
      <c r="A11" s="4" t="s">
        <v>42</v>
      </c>
      <c r="B11" s="4" t="s">
        <v>34</v>
      </c>
      <c r="C11" s="4" t="s">
        <v>34</v>
      </c>
    </row>
    <row r="12" spans="1:3">
      <c r="A12" s="3" t="s">
        <v>43</v>
      </c>
    </row>
    <row r="13" spans="1:3">
      <c r="A13" s="4" t="s">
        <v>44</v>
      </c>
      <c r="B13" s="5" t="n">
        <v>565865</v>
      </c>
      <c r="C13" s="5" t="n">
        <v>565865</v>
      </c>
    </row>
    <row r="14" spans="1:3">
      <c r="A14" s="4" t="s">
        <v>45</v>
      </c>
      <c r="B14" s="5" t="n">
        <v>8318848</v>
      </c>
      <c r="C14" s="5" t="n">
        <v>8309570</v>
      </c>
    </row>
    <row r="15" spans="1:3">
      <c r="A15" s="4" t="s">
        <v>46</v>
      </c>
      <c r="B15" s="5" t="n">
        <v>-8917372</v>
      </c>
      <c r="C15" s="5" t="n">
        <v>-8911476</v>
      </c>
    </row>
    <row r="16" spans="1:3">
      <c r="A16" s="4" t="s">
        <v>47</v>
      </c>
      <c r="B16" s="5" t="n">
        <v>-32659</v>
      </c>
      <c r="C16" s="5" t="n">
        <v>-36041</v>
      </c>
    </row>
    <row r="17" spans="1:3">
      <c r="A17" s="4" t="s">
        <v>48</v>
      </c>
      <c r="B17" s="4" t="s">
        <v>34</v>
      </c>
      <c r="C17"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31</v>
      </c>
    </row>
    <row r="2" spans="1:3">
      <c r="A2" s="3" t="s">
        <v>50</v>
      </c>
    </row>
    <row r="3" spans="1:3">
      <c r="A3" s="4" t="s">
        <v>51</v>
      </c>
      <c r="B3" s="6" t="n">
        <v>0.001</v>
      </c>
      <c r="C3" s="6" t="n">
        <v>0.001</v>
      </c>
    </row>
    <row r="4" spans="1:3">
      <c r="A4" s="4" t="s">
        <v>52</v>
      </c>
      <c r="B4" s="5" t="n">
        <v>1500000000</v>
      </c>
      <c r="C4" s="5" t="n">
        <v>1500000000</v>
      </c>
    </row>
    <row r="5" spans="1:3">
      <c r="A5" s="4" t="s">
        <v>53</v>
      </c>
      <c r="B5" s="5" t="n">
        <v>565864527</v>
      </c>
      <c r="C5" s="5" t="n">
        <v>565864527</v>
      </c>
    </row>
    <row r="6" spans="1:3">
      <c r="A6" s="4" t="s">
        <v>54</v>
      </c>
      <c r="B6" s="5" t="n">
        <v>565864527</v>
      </c>
      <c r="C6" s="5" t="n">
        <v>565864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4</v>
      </c>
      <c r="C4" s="4" t="s">
        <v>34</v>
      </c>
      <c r="D4" s="4" t="s">
        <v>34</v>
      </c>
      <c r="E4" s="4" t="s">
        <v>34</v>
      </c>
    </row>
    <row r="5" spans="1:5">
      <c r="A5" s="3" t="s">
        <v>60</v>
      </c>
    </row>
    <row r="6" spans="1:5">
      <c r="A6" s="4" t="s">
        <v>61</v>
      </c>
      <c r="B6" s="5" t="n">
        <v>2570</v>
      </c>
      <c r="C6" s="5" t="n">
        <v>1916</v>
      </c>
      <c r="D6" s="5" t="n">
        <v>3818</v>
      </c>
      <c r="E6" s="5" t="n">
        <v>3163</v>
      </c>
    </row>
    <row r="7" spans="1:5">
      <c r="A7" s="4" t="s">
        <v>62</v>
      </c>
      <c r="B7" s="5" t="n">
        <v>2570</v>
      </c>
      <c r="C7" s="5" t="n">
        <v>1916</v>
      </c>
      <c r="D7" s="5" t="n">
        <v>3818</v>
      </c>
      <c r="E7" s="5" t="n">
        <v>3163</v>
      </c>
    </row>
    <row r="8" spans="1:5">
      <c r="A8" s="4" t="s">
        <v>63</v>
      </c>
      <c r="B8" s="5" t="n">
        <v>-2570</v>
      </c>
      <c r="C8" s="5" t="n">
        <v>-1916</v>
      </c>
      <c r="D8" s="5" t="n">
        <v>-3818</v>
      </c>
      <c r="E8" s="5" t="n">
        <v>-3163</v>
      </c>
    </row>
    <row r="9" spans="1:5">
      <c r="A9" s="3" t="s">
        <v>64</v>
      </c>
    </row>
    <row r="10" spans="1:5">
      <c r="A10" s="4" t="s">
        <v>65</v>
      </c>
      <c r="B10" s="4" t="s">
        <v>34</v>
      </c>
      <c r="C10" s="5" t="n">
        <v>16030</v>
      </c>
      <c r="D10" s="4" t="s">
        <v>34</v>
      </c>
      <c r="E10" s="5" t="n">
        <v>16030</v>
      </c>
    </row>
    <row r="11" spans="1:5">
      <c r="A11" s="4" t="s">
        <v>66</v>
      </c>
      <c r="B11" s="5" t="n">
        <v>-712</v>
      </c>
      <c r="C11" s="5" t="n">
        <v>-647</v>
      </c>
      <c r="D11" s="5" t="n">
        <v>-2078</v>
      </c>
      <c r="E11" s="5" t="n">
        <v>-1890</v>
      </c>
    </row>
    <row r="12" spans="1:5">
      <c r="A12" s="4" t="s">
        <v>67</v>
      </c>
      <c r="B12" s="4" t="s">
        <v>34</v>
      </c>
      <c r="C12" s="4" t="s">
        <v>34</v>
      </c>
      <c r="D12" s="4" t="s">
        <v>34</v>
      </c>
      <c r="E12" s="4" t="s">
        <v>34</v>
      </c>
    </row>
    <row r="13" spans="1:5">
      <c r="A13" s="4" t="s">
        <v>68</v>
      </c>
      <c r="B13" s="5" t="n">
        <v>-712</v>
      </c>
      <c r="C13" s="5" t="n">
        <v>15383</v>
      </c>
      <c r="D13" s="5" t="n">
        <v>-2078</v>
      </c>
      <c r="E13" s="5" t="n">
        <v>14140</v>
      </c>
    </row>
    <row r="14" spans="1:5">
      <c r="A14" s="4" t="s">
        <v>69</v>
      </c>
      <c r="B14" s="7" t="n">
        <v>-3282</v>
      </c>
      <c r="C14" s="7" t="n">
        <v>13467</v>
      </c>
      <c r="D14" s="7" t="n">
        <v>-5896</v>
      </c>
      <c r="E14" s="7" t="n">
        <v>10977</v>
      </c>
    </row>
    <row r="15" spans="1:5">
      <c r="A15" s="3" t="s">
        <v>70</v>
      </c>
    </row>
    <row r="16" spans="1:5">
      <c r="A16" s="4" t="s">
        <v>71</v>
      </c>
      <c r="B16" s="7" t="n">
        <v>0</v>
      </c>
      <c r="C16" s="7" t="n">
        <v>0</v>
      </c>
      <c r="D16" s="7" t="n">
        <v>0</v>
      </c>
      <c r="E16" s="7" t="n">
        <v>0</v>
      </c>
    </row>
    <row r="17" spans="1:5">
      <c r="A17" s="4" t="s">
        <v>72</v>
      </c>
      <c r="B17" s="4" t="s">
        <v>34</v>
      </c>
      <c r="C17" s="7" t="n">
        <v>0</v>
      </c>
      <c r="D17" s="4" t="s">
        <v>34</v>
      </c>
      <c r="E17" s="7" t="n">
        <v>0</v>
      </c>
    </row>
    <row r="18" spans="1:5">
      <c r="A18" s="3" t="s">
        <v>73</v>
      </c>
    </row>
    <row r="19" spans="1:5">
      <c r="A19" s="4" t="s">
        <v>71</v>
      </c>
      <c r="B19" s="5" t="n">
        <v>565864527</v>
      </c>
      <c r="C19" s="5" t="n">
        <v>565864527</v>
      </c>
      <c r="D19" s="5" t="n">
        <v>565864527</v>
      </c>
      <c r="E19" s="5" t="n">
        <v>565864527</v>
      </c>
    </row>
    <row r="20" spans="1:5">
      <c r="A20" s="4" t="s">
        <v>72</v>
      </c>
      <c r="B20" s="4" t="s">
        <v>34</v>
      </c>
      <c r="C20" s="5" t="n">
        <v>565864527</v>
      </c>
      <c r="D20" s="4" t="s">
        <v>34</v>
      </c>
      <c r="E20" s="5" t="n">
        <v>565864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7"/>
    <col customWidth="1" max="5" min="5" width="10"/>
  </cols>
  <sheetData>
    <row r="1" spans="1:5">
      <c r="A1" s="1" t="s">
        <v>74</v>
      </c>
      <c r="B1" s="2" t="s">
        <v>75</v>
      </c>
      <c r="C1" s="2" t="s">
        <v>76</v>
      </c>
      <c r="D1" s="2" t="s">
        <v>77</v>
      </c>
      <c r="E1" s="2" t="s">
        <v>78</v>
      </c>
    </row>
    <row r="2" spans="1:5">
      <c r="A2" s="4" t="s">
        <v>79</v>
      </c>
      <c r="B2" s="7" t="n">
        <v>565865</v>
      </c>
      <c r="C2" s="7" t="n">
        <v>8309570</v>
      </c>
      <c r="D2" s="7" t="n">
        <v>-8911476</v>
      </c>
      <c r="E2" s="7" t="n">
        <v>-36041</v>
      </c>
    </row>
    <row r="3" spans="1:5">
      <c r="A3" s="4" t="s">
        <v>80</v>
      </c>
      <c r="B3" s="5" t="n">
        <v>565864527</v>
      </c>
    </row>
    <row r="4" spans="1:5">
      <c r="A4" s="4" t="s">
        <v>81</v>
      </c>
      <c r="C4" s="5" t="n">
        <v>9278</v>
      </c>
      <c r="E4" s="5" t="n">
        <v>9278</v>
      </c>
    </row>
    <row r="5" spans="1:5">
      <c r="A5" s="4" t="s">
        <v>69</v>
      </c>
      <c r="D5" s="5" t="n">
        <v>-5896</v>
      </c>
      <c r="E5" s="5" t="n">
        <v>-5896</v>
      </c>
    </row>
    <row r="6" spans="1:5">
      <c r="A6" s="4" t="s">
        <v>82</v>
      </c>
      <c r="B6" s="7" t="n">
        <v>565865</v>
      </c>
      <c r="C6" s="7" t="n">
        <v>8318848</v>
      </c>
      <c r="D6" s="7" t="n">
        <v>-8917372</v>
      </c>
      <c r="E6" s="7" t="n">
        <v>-32659</v>
      </c>
    </row>
    <row r="7" spans="1:5">
      <c r="A7" s="4" t="s">
        <v>83</v>
      </c>
      <c r="B7" s="5" t="n">
        <v>565864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4</v>
      </c>
      <c r="B1" s="2" t="s">
        <v>1</v>
      </c>
    </row>
    <row r="2" spans="1:3">
      <c r="B2" s="2" t="s">
        <v>2</v>
      </c>
      <c r="C2" s="2" t="s">
        <v>57</v>
      </c>
    </row>
    <row r="3" spans="1:3">
      <c r="A3" s="3" t="s">
        <v>85</v>
      </c>
    </row>
    <row r="4" spans="1:3">
      <c r="A4" s="4" t="s">
        <v>69</v>
      </c>
      <c r="B4" s="7" t="n">
        <v>-5896</v>
      </c>
      <c r="C4" s="7" t="n">
        <v>10977</v>
      </c>
    </row>
    <row r="5" spans="1:3">
      <c r="A5" s="3" t="s">
        <v>86</v>
      </c>
    </row>
    <row r="6" spans="1:3">
      <c r="A6" s="4" t="s">
        <v>87</v>
      </c>
      <c r="B6" s="5" t="n">
        <v>3818</v>
      </c>
      <c r="C6" s="5" t="n">
        <v>-12867</v>
      </c>
    </row>
    <row r="7" spans="1:3">
      <c r="A7" s="4" t="s">
        <v>88</v>
      </c>
      <c r="B7" s="5" t="n">
        <v>2078</v>
      </c>
      <c r="C7" s="5" t="n">
        <v>1890</v>
      </c>
    </row>
    <row r="8" spans="1:3">
      <c r="A8" s="4" t="s">
        <v>89</v>
      </c>
      <c r="B8" s="4" t="s">
        <v>34</v>
      </c>
      <c r="C8" s="4" t="s">
        <v>34</v>
      </c>
    </row>
    <row r="9" spans="1:3">
      <c r="A9" s="4" t="s">
        <v>90</v>
      </c>
      <c r="B9" s="4" t="s">
        <v>34</v>
      </c>
      <c r="C9" s="4" t="s">
        <v>34</v>
      </c>
    </row>
    <row r="10" spans="1:3">
      <c r="A10" s="4" t="s">
        <v>91</v>
      </c>
      <c r="B10" s="4" t="s">
        <v>34</v>
      </c>
      <c r="C10" s="4" t="s">
        <v>34</v>
      </c>
    </row>
    <row r="11" spans="1:3">
      <c r="A11" s="4" t="s">
        <v>92</v>
      </c>
      <c r="B11" s="4" t="s">
        <v>34</v>
      </c>
      <c r="C11" s="4" t="s">
        <v>34</v>
      </c>
    </row>
    <row r="12" spans="1:3">
      <c r="A12" s="3" t="s">
        <v>93</v>
      </c>
    </row>
    <row r="13" spans="1:3">
      <c r="A13" s="4" t="s">
        <v>94</v>
      </c>
      <c r="B13" s="5" t="n">
        <v>0</v>
      </c>
    </row>
    <row r="14" spans="1:3">
      <c r="A14" s="4" t="s">
        <v>95</v>
      </c>
      <c r="C14" s="5" t="n">
        <v>0</v>
      </c>
    </row>
    <row r="15" spans="1:3">
      <c r="A15" s="3" t="s">
        <v>96</v>
      </c>
    </row>
    <row r="16" spans="1:3">
      <c r="A16" s="4" t="s">
        <v>97</v>
      </c>
      <c r="B16" s="4" t="s">
        <v>34</v>
      </c>
      <c r="C1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70</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3:48:29Z</dcterms:created>
  <dcterms:modified xmlns:dcterms="http://purl.org/dc/terms/" xmlns:xsi="http://www.w3.org/2001/XMLSchema-instance" xsi:type="dcterms:W3CDTF">2019-04-03T13:48:29Z</dcterms:modified>
</cp:coreProperties>
</file>